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Convenience Translation Into U." sheetId="8" state="visible" r:id="rId8"/>
    <sheet xmlns:r="http://schemas.openxmlformats.org/officeDocument/2006/relationships" name="Significant Accounting Policies" sheetId="9" state="visible" r:id="rId9"/>
    <sheet xmlns:r="http://schemas.openxmlformats.org/officeDocument/2006/relationships" name="Major Events During the Period"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General (Details)" sheetId="13" state="visible" r:id="rId13"/>
    <sheet xmlns:r="http://schemas.openxmlformats.org/officeDocument/2006/relationships" name="Convenience Translation Into _2" sheetId="14" state="visible" r:id="rId14"/>
    <sheet xmlns:r="http://schemas.openxmlformats.org/officeDocument/2006/relationships" name="Major Events During the Period " sheetId="15" state="visible" r:id="rId15"/>
    <sheet xmlns:r="http://schemas.openxmlformats.org/officeDocument/2006/relationships" name="Subsequent Events (Details)" sheetId="16" state="visible" r:id="rId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BIONDVAX PHARMACEUTICALS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Amendment No.1</t>
        </is>
      </c>
    </row>
    <row r="9">
      <c r="A9" s="4" t="inlineStr">
        <is>
          <t>Entity Central Index Key</t>
        </is>
      </c>
      <c r="B9" s="4" t="inlineStr">
        <is>
          <t>0001611747</t>
        </is>
      </c>
    </row>
    <row r="10">
      <c r="A10" s="4" t="inlineStr">
        <is>
          <t>Document Period End Date</t>
        </is>
      </c>
      <c r="B10" s="4" t="inlineStr">
        <is>
          <t>Sep. 30,
		2021</t>
        </is>
      </c>
    </row>
    <row r="11">
      <c r="A11" s="4" t="inlineStr">
        <is>
          <t>Document Fiscal Year Focus</t>
        </is>
      </c>
      <c r="B11" s="4" t="inlineStr">
        <is>
          <t>2021</t>
        </is>
      </c>
    </row>
    <row r="12">
      <c r="A12" s="4" t="inlineStr">
        <is>
          <t>Document Fiscal Period Focus</t>
        </is>
      </c>
      <c r="B1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Events During the Period</t>
        </is>
      </c>
      <c r="B1" s="2" t="inlineStr">
        <is>
          <t>9 Months Ended</t>
        </is>
      </c>
    </row>
    <row r="2">
      <c r="B2" s="2" t="inlineStr">
        <is>
          <t>Sep. 30, 2021</t>
        </is>
      </c>
    </row>
    <row r="3">
      <c r="A3" s="3" t="inlineStr">
        <is>
          <t>Major Events During The Period [Abstract]</t>
        </is>
      </c>
    </row>
    <row r="4">
      <c r="A4" s="4" t="inlineStr">
        <is>
          <t>MAJOR EVENTS DURING THE PERIOD</t>
        </is>
      </c>
      <c r="B4" s="4" t="inlineStr">
        <is>
          <t>NOTE 4: MAJOR EVENTS DURING THE PERIOD
a. On January 21, 2021, the Company
announced the appointment of Amir Reichman as its new Chief Executive Officer. Mr. Reichman and Dr. Ron Babecoff, its founder and former
CEO, shared duties during a transition period while Mr. Reichman completed his former work obligations. Effective March 2, 2021, Mr. Reichman
assumed the CEO position full time and Dr. Babecoff continued as Senior Advisor to the Company .
b. On February 2, 2021, the Company closed an underwritten offering in which it sold 2,434,783 ADSs at a
public offering price of $4.95 per ADS. On February 10, 2021, Aegis Capital Corp., the sole bookrunning manager for the underwritten offering,
fully exercised its over-allotment option to purchase an additional 365,217 ADSs, bringing total gross proceeds to the Company from the
offering including exercise of the over-allotment option of approximately $13,800. The Company received a net sum of $12,836 (approximately
NIS 41,448).
c. On April 6, 2021, the Company held an Extraordinary Meeting of Shareholders (the “Meeting”).
At the Meeting, among other approved resolutions, the Company approved grants to the board members and CEO:
1. 30,000 RSUs to 6 directors, to vest in equal monthly installments during a period of three (3) years (if
they continue to serve as directors) commencing one (1) month following the date of shareholder approval and would become fully vested,
in accordance with the terms of the grant, on April 6, 2024. The RSUs would be subject to accelerated vesting in the event of a change
of control.
2. Options to purchase 150,000 ADSs of the Company at an exercise price of the greater of (i) $6.95, which is the greater of (x) 130% of the average closing price on Nasdaq during the 30 trading days prior to board approval and (y) 130% of the weighted average closing price on Nasdaq during the 30 calendar days prior to board approval), and (ii) 100% of the weighted average closing price on Nasdaq
in the 30 calendar days prior to shareholder approval. The options, which would include the ability to exercise on a cashless basis, would
vest in equal monthly installments during a period of three (3) years commencing one (1) month following the date of shareholder approval
and would become fully vested, in accordance with the terms of the grant, on April 6, 2024. The options would be subject to accelerated
vesting and would become immediately exercisable in the event of a change of control. In addition, the options would have a term of ten
(10) years following the date of shareholder approval and, to the extent the options are vested, such vested options would continue to
be exercisable during such term in the event of termination of service to the Company without cause.
3. An amendment to the Company’s Articles of Association increasing the registered share capital of the Company
by an additional 1,100,000,000 Ordinary Shares (the equivalent of 27.5 million ADSs) such that the total registered share capital of the
Company would consist of 1,800,000,000 Ordinary Shares, no par value (the equivalent of 45 million ADSs).
4. The Company will issue to the new CEO 600,000 restricted share units (the “RSUs”) under the
Company’s 2018 Israeli Share Option Plan, which will vest over a period of five years, 20% to vest each year on the anniversary
date of the commencement date, and would become fully vested, in accordance with the terms of the grant, on March 2, 2026. The ADSs underlying
the RSUs may not be sold by Mr. Reichman during the term of his employment.
5. The shareholders approved the amendment to the following options held by directors of the Company, as
follows: Mr. Mark Germain (130,710 options), Prof. Avner Rotman (20,000 options), Mr. Adi Raviv (18,000 options), Prof. George H. Lowell
(20,000 options), Dr. Morris Laster (18,000 options), Dr. Yael Margolin (18,000 options) and Mr. Isaac Devash (18,000 options) as follows: a. accelerated vesting and the ability
to immediately exercise such options in the event of a change of control; and b. to the extent vested, allow
the options to be exercised during the existing ten (10) year terms of the options in the event of the foregoing
directors’ termination of service to the Company without ca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5: SUBSEQUENT EVENTS
a. On October 19, 2021 the company signed a term sheet that includes binding financial terms of contemplated
definitive agreements with the Max Planck Society and the University Medical Center Göttingen in Germany, including
an exclusive worldwide licensing of novel COVID-19 VHH antibody candidates. The parties intend to enter into a 5-year strategic research
collaboration including an option for BiondVax to license innovative VHH antibodies. Frequently referred to as nanobodies, VHH antibodies
have the potential to serve as therapeutics and diagnostics for many diseases. The transaction is subject to execution of definitive agreements. Binding terms of the term sheet, which
would be included in the definitive agreements, include upfront, milestone and royalty-based cash and stock payments by BiondVax to MPG
and UMG. The parties aim to complete definitive agreements by late January, although there is no guarantee if and when the parties will
execute the definitive agreements.
b. The European Investment Bank (EIB) has indicated that it supports BiondVax’s new strategic turnaround
plans. The parties are currently in discussions to renegotiate the terms of the EIB’s €24 million loan to BiondVax in a manner
that would serve both parties’ long-term interests. BiondVax will update its shareholders regarding terms of such negotiations if
and once the parties reach a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paration of the interim financial statements</t>
        </is>
      </c>
      <c r="B4" s="4" t="inlineStr">
        <is>
          <t>Basis of preparation of the interim
financial statements The interim consolidated financial
statements have been prepared in accordance with generally accepted accounting principles for the preparation of financial statements
for interim periods, as prescribed in IAS 34, “Interim Financial Reporting”, and in accordance with the disclosure requirements
of Chapter D of the Securities Regulations (Periodic and Immediate Reports), 1970. The significant accounting
policies and methods of computation adopted in the preparation of the interim financial statements are consistent with those followed
in the preparation of the Company’s annual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21" customWidth="1" min="6" max="6"/>
  </cols>
  <sheetData>
    <row r="1">
      <c r="A1" s="1" t="inlineStr">
        <is>
          <t>General (Details) ₪ in Thousands, $ in Thousands</t>
        </is>
      </c>
      <c r="B1" s="2" t="inlineStr">
        <is>
          <t>1 Months Ended</t>
        </is>
      </c>
      <c r="E1" s="2" t="inlineStr">
        <is>
          <t>9 Months Ended</t>
        </is>
      </c>
    </row>
    <row r="2">
      <c r="B2" s="2" t="inlineStr">
        <is>
          <t>Apr. 22, 2019</t>
        </is>
      </c>
      <c r="C2" s="2" t="inlineStr">
        <is>
          <t>Jun. 19, 2017</t>
        </is>
      </c>
      <c r="D2" s="2" t="inlineStr">
        <is>
          <t>Mar. 28, 2017ILS (₪)</t>
        </is>
      </c>
      <c r="E2" s="2" t="inlineStr">
        <is>
          <t>Sep. 30, 2021ILS (₪)</t>
        </is>
      </c>
      <c r="F2" s="2" t="inlineStr">
        <is>
          <t>Sep. 30, 2021USD ($)</t>
        </is>
      </c>
    </row>
    <row r="3">
      <c r="A3" s="3" t="inlineStr">
        <is>
          <t>Disclosure Of Business Combinations Abstract</t>
        </is>
      </c>
    </row>
    <row r="4">
      <c r="A4" s="4" t="inlineStr">
        <is>
          <t>Percentage of grant</t>
        </is>
      </c>
      <c r="D4" s="4" t="inlineStr">
        <is>
          <t>20.00%</t>
        </is>
      </c>
    </row>
    <row r="5">
      <c r="A5" s="4" t="inlineStr">
        <is>
          <t>Budget utilized towards the construction of factory</t>
        </is>
      </c>
      <c r="D5" s="5" t="n">
        <v>20000</v>
      </c>
    </row>
    <row r="6">
      <c r="A6" s="4" t="inlineStr">
        <is>
          <t>Terms and conditions for receipt of the grant, description</t>
        </is>
      </c>
      <c r="D6" s="4" t="inlineStr">
        <is>
          <t>The receipt of the Grant
was subject to certain terms and conditions, including those outlined under the Israeli Encouragement of Capital Investment Law,1959.
The terms and conditions included, inter alia, the following: (a) at least 24% of the investments in the planned manufacturing facility’s
fixed assets would be financed by additional share capital; (b) the Company would maintain its intellectual property and manufacturing
facility in Israel for a period of at least 10 years.</t>
        </is>
      </c>
    </row>
    <row r="7">
      <c r="A7" s="4" t="inlineStr">
        <is>
          <t>Description of contract agreement</t>
        </is>
      </c>
      <c r="C7" s="4" t="inlineStr">
        <is>
          <t>the Company entered into a Finance Contract with the European Investment bank (EIB)
for a total amount of € 20,000 (approximately $ 23,200) and up to 50% of the Company’s expected cost of developing and marketing
the Company’s product candidate, M-001. In addition, as repayment features, EIB was entitled to receive the higher between 3% of
any M-001 sales revenues for a period of ten years, or realizing a cash-on-cash multiple of 2.8 times.</t>
        </is>
      </c>
    </row>
    <row r="8">
      <c r="A8" s="4" t="inlineStr">
        <is>
          <t>Financing agreement description</t>
        </is>
      </c>
      <c r="B8" s="4" t="inlineStr">
        <is>
          <t>the EIB agreed to expand the 2017 financing agreement to the Company by an additional
€ 4,000 to a total of € 24,000 (approximately $ 27,600).</t>
        </is>
      </c>
    </row>
    <row r="9">
      <c r="A9" s="4" t="inlineStr">
        <is>
          <t>EIB loan</t>
        </is>
      </c>
      <c r="E9" s="5" t="n">
        <v>64488</v>
      </c>
      <c r="F9" s="6" t="n">
        <v>19971</v>
      </c>
    </row>
    <row r="10">
      <c r="A10" s="4" t="inlineStr">
        <is>
          <t>Description of financial information</t>
        </is>
      </c>
      <c r="E10" s="4" t="inlineStr">
        <is>
          <t>In the nine months ended September 30, 2021, the Company incurred a loss of NIS 29,225 ($ 9,051) and negative
cash flows from operating activities of NIS 17,961 ($ 5,563) and it has an accumulated deficit of NIS 354,018 ($ 109,637) as of that date.</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nience Translation Into U.S. Dollars (Details) - 9 months ended Sep. 30, 2021</t>
        </is>
      </c>
      <c r="B1" s="2" t="inlineStr">
        <is>
          <t>$ / shares</t>
        </is>
      </c>
      <c r="C1" s="2" t="inlineStr">
        <is>
          <t>₪ / shares</t>
        </is>
      </c>
    </row>
    <row r="2">
      <c r="A2" s="3" t="inlineStr">
        <is>
          <t>Convenience Translation Into U.S. Dollars [Abstract]</t>
        </is>
      </c>
    </row>
    <row r="3">
      <c r="A3" s="4" t="inlineStr">
        <is>
          <t>Translation of exchange rate | (per share)</t>
        </is>
      </c>
      <c r="B3" s="6" t="n">
        <v>1</v>
      </c>
      <c r="C3" s="11" t="n">
        <v>3.22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80" customWidth="1" min="2" max="2"/>
    <col width="27" customWidth="1" min="3" max="3"/>
    <col width="30" customWidth="1" min="4" max="4"/>
    <col width="21" customWidth="1" min="5" max="5"/>
    <col width="21" customWidth="1" min="6" max="6"/>
  </cols>
  <sheetData>
    <row r="1">
      <c r="A1" s="1" t="inlineStr">
        <is>
          <t>Major Events During the Period (Details)</t>
        </is>
      </c>
      <c r="B1" s="2" t="inlineStr">
        <is>
          <t>Apr. 06, 2021USD ($)shares</t>
        </is>
      </c>
      <c r="C1" s="2" t="inlineStr">
        <is>
          <t>Feb. 10, 2021USD ($)shares</t>
        </is>
      </c>
      <c r="D1" s="2" t="inlineStr">
        <is>
          <t>Feb. 02, 2021$ / sharesshares</t>
        </is>
      </c>
      <c r="E1" s="2" t="inlineStr">
        <is>
          <t>Feb. 10, 2021ILS (₪)</t>
        </is>
      </c>
      <c r="F1" s="2" t="inlineStr">
        <is>
          <t>Feb. 10, 2021USD ($)</t>
        </is>
      </c>
    </row>
    <row r="2">
      <c r="A2" s="3" t="inlineStr">
        <is>
          <t>Major Events During the Period (Details) [Line Items]</t>
        </is>
      </c>
    </row>
    <row r="3">
      <c r="A3" s="4" t="inlineStr">
        <is>
          <t>Net amount</t>
        </is>
      </c>
      <c r="E3" s="5" t="n">
        <v>41448</v>
      </c>
      <c r="F3" s="6" t="n">
        <v>12836</v>
      </c>
    </row>
    <row r="4">
      <c r="A4" s="4" t="inlineStr">
        <is>
          <t>RSUs vested</t>
        </is>
      </c>
      <c r="B4" s="7" t="n">
        <v>30000</v>
      </c>
    </row>
    <row r="5">
      <c r="A5" s="4" t="inlineStr">
        <is>
          <t>Number of directors</t>
        </is>
      </c>
      <c r="B5" s="7" t="n">
        <v>6</v>
      </c>
    </row>
    <row r="6">
      <c r="A6" s="4" t="inlineStr">
        <is>
          <t>Vesting period</t>
        </is>
      </c>
      <c r="B6" s="4" t="inlineStr">
        <is>
          <t>3 years</t>
        </is>
      </c>
    </row>
    <row r="7">
      <c r="A7" s="4" t="inlineStr">
        <is>
          <t>Exercise price, description</t>
        </is>
      </c>
      <c r="B7" s="4" t="inlineStr">
        <is>
          <t>(i) $6.95, which is the greater of (x) 130% of the average closing price on Nasdaq during the 30 trading days prior to board approval and (y) 130% of the weighted average closing price on Nasdaq during the 30 calendar days prior to board approval), and (ii) 100% of the weighted average closing price on Nasdaq
in the 30 calendar days prior to shareholder approval. The options, which would include the ability to exercise on a cashless basis, would
vest in equal monthly installments during a period of three (3) years commencing one (1) month following the date of shareholder approval
and would become fully vested, in accordance with the terms of the grant, on April 6, 2024. The options would be subject to accelerated
vesting and would become immediately exercisable in the event of a change of control. In addition, the options would have a term of ten
(10) years following the date of shareholder approval and, to the extent the options are vested, such vested options would continue to
be exercisable during such term in the event of termination of service to the Company without cause.</t>
        </is>
      </c>
    </row>
    <row r="8">
      <c r="A8" s="4" t="inlineStr">
        <is>
          <t>Restricted stock ,description</t>
        </is>
      </c>
      <c r="B8" s="4" t="inlineStr">
        <is>
          <t>The Company will issue to the new CEO 600,000 restricted share units (the “RSUs”) under the
Company’s 2018 Israeli Share Option Plan, which will vest over a period of five years, 20% to vest each year on the anniversary
date of the commencement date, and would become fully vested, in accordance with the terms of the grant, on March 2, 2026. The ADSs underlying
the RSUs may not be sold by Mr. Reichman during the term of his employment.</t>
        </is>
      </c>
    </row>
    <row r="9">
      <c r="A9" s="4" t="inlineStr">
        <is>
          <t>Shareholders, description</t>
        </is>
      </c>
      <c r="B9" s="4" t="inlineStr">
        <is>
          <t>Mr. Mark Germain (130,710 options), Prof. Avner Rotman (20,000 options), Mr. Adi Raviv (18,000 options), Prof. George H.	Lowell
(20,000 options), Dr. Morris Laster (18,000 options), Dr. Yael Margolin (18,000 options) and Mr. Isaac Devash (18,000 options)</t>
        </is>
      </c>
    </row>
    <row r="10">
      <c r="A10" s="4" t="inlineStr">
        <is>
          <t>Articles of Association [Member]</t>
        </is>
      </c>
    </row>
    <row r="11">
      <c r="A11" s="3" t="inlineStr">
        <is>
          <t>Major Events During the Period (Details) [Line Items]</t>
        </is>
      </c>
    </row>
    <row r="12">
      <c r="A12" s="4" t="inlineStr">
        <is>
          <t>Additional shares</t>
        </is>
      </c>
      <c r="B12" s="7" t="n">
        <v>1100000000</v>
      </c>
    </row>
    <row r="13">
      <c r="A13" s="4" t="inlineStr">
        <is>
          <t>Foregoing Directors [Member]</t>
        </is>
      </c>
    </row>
    <row r="14">
      <c r="A14" s="3" t="inlineStr">
        <is>
          <t>Major Events During the Period (Details) [Line Items]</t>
        </is>
      </c>
    </row>
    <row r="15">
      <c r="A15" s="4" t="inlineStr">
        <is>
          <t>Vesting period</t>
        </is>
      </c>
      <c r="B15" s="4" t="inlineStr">
        <is>
          <t>10 years</t>
        </is>
      </c>
    </row>
    <row r="16">
      <c r="A16" s="4" t="inlineStr">
        <is>
          <t>ADs [Member]</t>
        </is>
      </c>
    </row>
    <row r="17">
      <c r="A17" s="3" t="inlineStr">
        <is>
          <t>Major Events During the Period (Details) [Line Items]</t>
        </is>
      </c>
    </row>
    <row r="18">
      <c r="A18" s="4" t="inlineStr">
        <is>
          <t>Sale of stock</t>
        </is>
      </c>
      <c r="D18" s="7" t="n">
        <v>2434783</v>
      </c>
    </row>
    <row r="19">
      <c r="A19" s="4" t="inlineStr">
        <is>
          <t>Public offering price per share (in Dollars per share) | $ / shares</t>
        </is>
      </c>
      <c r="D19" s="9" t="n">
        <v>4.95</v>
      </c>
    </row>
    <row r="20">
      <c r="A20" s="4" t="inlineStr">
        <is>
          <t>Options to purchase</t>
        </is>
      </c>
      <c r="B20" s="7" t="n">
        <v>150000</v>
      </c>
    </row>
    <row r="21">
      <c r="A21" s="4" t="inlineStr">
        <is>
          <t>Share capital equivalent (in Dollars) | $</t>
        </is>
      </c>
      <c r="B21" s="6" t="n">
        <v>45000000</v>
      </c>
    </row>
    <row r="22">
      <c r="A22" s="4" t="inlineStr">
        <is>
          <t>Ordinary shares</t>
        </is>
      </c>
      <c r="B22" s="7" t="n">
        <v>1800000000</v>
      </c>
    </row>
    <row r="23">
      <c r="A23" s="4" t="inlineStr">
        <is>
          <t>ADs [Member] | Articles of Association [Member]</t>
        </is>
      </c>
    </row>
    <row r="24">
      <c r="A24" s="3" t="inlineStr">
        <is>
          <t>Major Events During the Period (Details) [Line Items]</t>
        </is>
      </c>
    </row>
    <row r="25">
      <c r="A25" s="4" t="inlineStr">
        <is>
          <t>Share capital equivalent (in Dollars) | $</t>
        </is>
      </c>
      <c r="B25" s="6" t="n">
        <v>27500000</v>
      </c>
    </row>
    <row r="26">
      <c r="A26" s="4" t="inlineStr">
        <is>
          <t>Over-Allotment Option [Member]</t>
        </is>
      </c>
    </row>
    <row r="27">
      <c r="A27" s="3" t="inlineStr">
        <is>
          <t>Major Events During the Period (Details) [Line Items]</t>
        </is>
      </c>
    </row>
    <row r="28">
      <c r="A28" s="4" t="inlineStr">
        <is>
          <t>Additional sale of stock</t>
        </is>
      </c>
      <c r="C28" s="7" t="n">
        <v>365217</v>
      </c>
    </row>
    <row r="29">
      <c r="A29" s="4" t="inlineStr">
        <is>
          <t>Exercise price (in Dollars) | $</t>
        </is>
      </c>
      <c r="C29" s="6" t="n">
        <v>138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Oct. 19, 2021EUR (€)</t>
        </is>
      </c>
    </row>
    <row r="2">
      <c r="A2" s="3" t="inlineStr">
        <is>
          <t>Subsequent Events (Details) [Line Items]</t>
        </is>
      </c>
    </row>
    <row r="3">
      <c r="A3" s="4" t="inlineStr">
        <is>
          <t>License term</t>
        </is>
      </c>
      <c r="B3" s="4" t="inlineStr">
        <is>
          <t>5 years</t>
        </is>
      </c>
    </row>
    <row r="4">
      <c r="A4" s="4" t="inlineStr">
        <is>
          <t>Loan amount</t>
        </is>
      </c>
      <c r="B4" s="12" t="n">
        <v>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Balance Sheets ₪ in Thousands, $ in Thousands</t>
        </is>
      </c>
      <c r="C1" s="2" t="inlineStr">
        <is>
          <t>Sep. 30, 2021ILS (₪)</t>
        </is>
      </c>
      <c r="D1" s="2" t="inlineStr">
        <is>
          <t>Sep. 30, 2021USD ($)</t>
        </is>
      </c>
      <c r="E1" s="2" t="inlineStr">
        <is>
          <t>Dec. 31, 2020ILS (₪)</t>
        </is>
      </c>
      <c r="F1" s="2" t="inlineStr">
        <is>
          <t>Sep. 30, 2020ILS (₪)</t>
        </is>
      </c>
    </row>
    <row r="2">
      <c r="A2" s="3" t="inlineStr">
        <is>
          <t>CURRENT ASSETS:</t>
        </is>
      </c>
    </row>
    <row r="3">
      <c r="A3" s="4" t="inlineStr">
        <is>
          <t>Cash and cash equivalents</t>
        </is>
      </c>
      <c r="C3" s="5" t="n">
        <v>34672</v>
      </c>
      <c r="D3" s="6" t="n">
        <v>10738</v>
      </c>
      <c r="E3" s="5" t="n">
        <v>9421</v>
      </c>
      <c r="F3" s="5" t="n">
        <v>24774</v>
      </c>
    </row>
    <row r="4">
      <c r="A4" s="4" t="inlineStr">
        <is>
          <t>Other receivables</t>
        </is>
      </c>
      <c r="C4" s="7" t="n">
        <v>1426</v>
      </c>
      <c r="D4" s="7" t="n">
        <v>442</v>
      </c>
      <c r="E4" s="7" t="n">
        <v>1204</v>
      </c>
      <c r="F4" s="7" t="n">
        <v>2930</v>
      </c>
    </row>
    <row r="5">
      <c r="A5" s="4" t="inlineStr">
        <is>
          <t>Current assets</t>
        </is>
      </c>
      <c r="C5" s="7" t="n">
        <v>36098</v>
      </c>
      <c r="D5" s="7" t="n">
        <v>11180</v>
      </c>
      <c r="E5" s="7" t="n">
        <v>10625</v>
      </c>
      <c r="F5" s="7" t="n">
        <v>27704</v>
      </c>
    </row>
    <row r="6">
      <c r="A6" s="3" t="inlineStr">
        <is>
          <t>LONG-TERM ASSETS:</t>
        </is>
      </c>
    </row>
    <row r="7">
      <c r="A7" s="4" t="inlineStr">
        <is>
          <t>Property, plant and equipment</t>
        </is>
      </c>
      <c r="C7" s="7" t="n">
        <v>38607</v>
      </c>
      <c r="D7" s="7" t="n">
        <v>11956</v>
      </c>
      <c r="E7" s="7" t="n">
        <v>39607</v>
      </c>
      <c r="F7" s="7" t="n">
        <v>39889</v>
      </c>
    </row>
    <row r="8">
      <c r="A8" s="4" t="inlineStr">
        <is>
          <t>Right-of-use assets</t>
        </is>
      </c>
      <c r="C8" s="7" t="n">
        <v>5874</v>
      </c>
      <c r="D8" s="7" t="n">
        <v>1819</v>
      </c>
      <c r="E8" s="7" t="n">
        <v>6206</v>
      </c>
      <c r="F8" s="7" t="n">
        <v>6433</v>
      </c>
    </row>
    <row r="9">
      <c r="A9" s="4" t="inlineStr">
        <is>
          <t>Other long-term assets</t>
        </is>
      </c>
      <c r="C9" s="7" t="n">
        <v>446</v>
      </c>
      <c r="D9" s="7" t="n">
        <v>138</v>
      </c>
      <c r="E9" s="7" t="n">
        <v>473</v>
      </c>
      <c r="F9" s="7" t="n">
        <v>891</v>
      </c>
    </row>
    <row r="10">
      <c r="A10" s="4" t="inlineStr">
        <is>
          <t>Long-term assets</t>
        </is>
      </c>
      <c r="C10" s="7" t="n">
        <v>44927</v>
      </c>
      <c r="D10" s="7" t="n">
        <v>13913</v>
      </c>
      <c r="E10" s="7" t="n">
        <v>46286</v>
      </c>
      <c r="F10" s="7" t="n">
        <v>47213</v>
      </c>
    </row>
    <row r="11">
      <c r="A11" s="4" t="inlineStr">
        <is>
          <t>Total assets</t>
        </is>
      </c>
      <c r="C11" s="7" t="n">
        <v>81025</v>
      </c>
      <c r="D11" s="7" t="n">
        <v>25093</v>
      </c>
      <c r="E11" s="7" t="n">
        <v>56911</v>
      </c>
      <c r="F11" s="7" t="n">
        <v>74917</v>
      </c>
    </row>
    <row r="12">
      <c r="A12" s="3" t="inlineStr">
        <is>
          <t>CURRENT LIABILITIES:</t>
        </is>
      </c>
    </row>
    <row r="13">
      <c r="A13" s="4" t="inlineStr">
        <is>
          <t>Trade payables</t>
        </is>
      </c>
      <c r="C13" s="7" t="n">
        <v>3313</v>
      </c>
      <c r="D13" s="7" t="n">
        <v>1026</v>
      </c>
      <c r="E13" s="7" t="n">
        <v>1868</v>
      </c>
      <c r="F13" s="7" t="n">
        <v>8213</v>
      </c>
    </row>
    <row r="14">
      <c r="A14" s="4" t="inlineStr">
        <is>
          <t>Operating lease liabilities</t>
        </is>
      </c>
      <c r="C14" s="7" t="n">
        <v>777</v>
      </c>
      <c r="D14" s="7" t="n">
        <v>241</v>
      </c>
      <c r="E14" s="7" t="n">
        <v>654</v>
      </c>
      <c r="F14" s="7" t="n">
        <v>653</v>
      </c>
    </row>
    <row r="15">
      <c r="A15" s="4" t="inlineStr">
        <is>
          <t>Loan from others</t>
        </is>
      </c>
      <c r="C15" s="7" t="n">
        <v>64488</v>
      </c>
      <c r="D15" s="7" t="n">
        <v>19972</v>
      </c>
      <c r="E15" s="7" t="n">
        <v>60421</v>
      </c>
      <c r="F15" s="4" t="inlineStr">
        <is>
          <t xml:space="preserve"> </t>
        </is>
      </c>
    </row>
    <row r="16">
      <c r="A16" s="4" t="inlineStr">
        <is>
          <t>Other payables</t>
        </is>
      </c>
      <c r="C16" s="7" t="n">
        <v>1693</v>
      </c>
      <c r="D16" s="7" t="n">
        <v>524</v>
      </c>
      <c r="E16" s="7" t="n">
        <v>1246</v>
      </c>
      <c r="F16" s="7" t="n">
        <v>2289</v>
      </c>
    </row>
    <row r="17">
      <c r="A17" s="4" t="inlineStr">
        <is>
          <t>Current liabilities</t>
        </is>
      </c>
      <c r="C17" s="7" t="n">
        <v>70271</v>
      </c>
      <c r="D17" s="7" t="n">
        <v>21763</v>
      </c>
      <c r="E17" s="7" t="n">
        <v>64189</v>
      </c>
      <c r="F17" s="7" t="n">
        <v>11155</v>
      </c>
    </row>
    <row r="18">
      <c r="A18" s="3" t="inlineStr">
        <is>
          <t>LONG-TERM LIABILITIES:</t>
        </is>
      </c>
    </row>
    <row r="19">
      <c r="A19" s="4" t="inlineStr">
        <is>
          <t>Operating lease liabilities</t>
        </is>
      </c>
      <c r="C19" s="7" t="n">
        <v>5905</v>
      </c>
      <c r="D19" s="7" t="n">
        <v>1829</v>
      </c>
      <c r="E19" s="7" t="n">
        <v>6088</v>
      </c>
      <c r="F19" s="7" t="n">
        <v>6268</v>
      </c>
    </row>
    <row r="20">
      <c r="A20" s="4" t="inlineStr">
        <is>
          <t>Loan from others</t>
        </is>
      </c>
      <c r="C20" s="4" t="inlineStr">
        <is>
          <t xml:space="preserve"> </t>
        </is>
      </c>
      <c r="D20" s="4" t="inlineStr">
        <is>
          <t xml:space="preserve"> </t>
        </is>
      </c>
      <c r="E20" s="4" t="inlineStr">
        <is>
          <t xml:space="preserve"> </t>
        </is>
      </c>
      <c r="F20" s="7" t="n">
        <v>59242</v>
      </c>
    </row>
    <row r="21">
      <c r="A21" s="4" t="inlineStr">
        <is>
          <t>Other payables</t>
        </is>
      </c>
      <c r="C21" s="7" t="n">
        <v>568</v>
      </c>
      <c r="D21" s="7" t="n">
        <v>176</v>
      </c>
      <c r="E21" s="7" t="n">
        <v>1135</v>
      </c>
      <c r="F21" s="4" t="inlineStr">
        <is>
          <t xml:space="preserve"> </t>
        </is>
      </c>
    </row>
    <row r="22">
      <c r="A22" s="4" t="inlineStr">
        <is>
          <t>Severance pay liability, net</t>
        </is>
      </c>
      <c r="C22" s="7" t="n">
        <v>95</v>
      </c>
      <c r="D22" s="7" t="n">
        <v>29</v>
      </c>
      <c r="E22" s="7" t="n">
        <v>95</v>
      </c>
      <c r="F22" s="7" t="n">
        <v>93</v>
      </c>
    </row>
    <row r="23">
      <c r="A23" s="4" t="inlineStr">
        <is>
          <t>Long-Term Liabilities</t>
        </is>
      </c>
      <c r="C23" s="7" t="n">
        <v>6568</v>
      </c>
      <c r="D23" s="7" t="n">
        <v>2034</v>
      </c>
      <c r="E23" s="7" t="n">
        <v>7318</v>
      </c>
      <c r="F23" s="7" t="n">
        <v>65603</v>
      </c>
    </row>
    <row r="24">
      <c r="A24" s="3" t="inlineStr">
        <is>
          <t>SHAREHOLDERS’ EQUITY:</t>
        </is>
      </c>
    </row>
    <row r="25">
      <c r="A25" s="4" t="inlineStr">
        <is>
          <t>Ordinary shares of no par value: Authorized: 1,800,000,000 shares at September 30, 2021 (unaudited) and 600,000,000 shares at September 30, 2020 (unaudited) and at December 31, 2020; Issued and outstanding: 573,285,824 shares at September 30, 2021 (unaudited), 460,822,640 shares at September 30, 2020 (unaudited) and 461,285,824 shares at December 31, 2020</t>
        </is>
      </c>
      <c r="B25" s="4" t="inlineStr">
        <is>
          <t>[1]</t>
        </is>
      </c>
      <c r="C25" s="4" t="inlineStr">
        <is>
          <t xml:space="preserve"> </t>
        </is>
      </c>
      <c r="D25" s="4" t="inlineStr">
        <is>
          <t xml:space="preserve"> </t>
        </is>
      </c>
      <c r="E25" s="4" t="inlineStr">
        <is>
          <t xml:space="preserve"> </t>
        </is>
      </c>
      <c r="F25" s="4" t="inlineStr">
        <is>
          <t xml:space="preserve"> </t>
        </is>
      </c>
    </row>
    <row r="26">
      <c r="A26" s="4" t="inlineStr">
        <is>
          <t>Share premium</t>
        </is>
      </c>
      <c r="C26" s="7" t="n">
        <v>358204</v>
      </c>
      <c r="D26" s="7" t="n">
        <v>110933</v>
      </c>
      <c r="E26" s="7" t="n">
        <v>310197</v>
      </c>
      <c r="F26" s="7" t="n">
        <v>308855</v>
      </c>
    </row>
    <row r="27">
      <c r="A27" s="4" t="inlineStr">
        <is>
          <t>Accumulated deficit</t>
        </is>
      </c>
      <c r="C27" s="7" t="n">
        <v>-354018</v>
      </c>
      <c r="D27" s="7" t="n">
        <v>-109637</v>
      </c>
      <c r="E27" s="7" t="n">
        <v>-324793</v>
      </c>
      <c r="F27" s="7" t="n">
        <v>-310696</v>
      </c>
    </row>
    <row r="28">
      <c r="A28" s="4" t="inlineStr">
        <is>
          <t>Equity</t>
        </is>
      </c>
      <c r="C28" s="7" t="n">
        <v>4186</v>
      </c>
      <c r="D28" s="7" t="n">
        <v>1296</v>
      </c>
      <c r="E28" s="7" t="n">
        <v>-14596</v>
      </c>
      <c r="F28" s="7" t="n">
        <v>-1841</v>
      </c>
    </row>
    <row r="29">
      <c r="A29" s="4" t="inlineStr">
        <is>
          <t>Equity and liabilities</t>
        </is>
      </c>
      <c r="C29" s="5" t="n">
        <v>81025</v>
      </c>
      <c r="D29" s="6" t="n">
        <v>25093</v>
      </c>
      <c r="E29" s="5" t="n">
        <v>56911</v>
      </c>
      <c r="F29" s="5" t="n">
        <v>74917</v>
      </c>
    </row>
    <row r="30"/>
    <row r="31">
      <c r="A31" s="4" t="inlineStr">
        <is>
          <t>[1]</t>
        </is>
      </c>
      <c r="B31" s="4" t="inlineStr">
        <is>
          <t>Represents less than NIS\USD 1.</t>
        </is>
      </c>
    </row>
  </sheetData>
  <mergeCells count="3">
    <mergeCell ref="A1:B1"/>
    <mergeCell ref="A30:E30"/>
    <mergeCell ref="B31:E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Parentheticals) - $ / shares</t>
        </is>
      </c>
      <c r="B1" s="2" t="inlineStr">
        <is>
          <t>Sep. 30, 2021</t>
        </is>
      </c>
      <c r="C1" s="2" t="inlineStr">
        <is>
          <t>Dec. 31, 2020</t>
        </is>
      </c>
      <c r="D1" s="2" t="inlineStr">
        <is>
          <t>Sep. 30, 2020</t>
        </is>
      </c>
    </row>
    <row r="2">
      <c r="A2" s="3" t="inlineStr">
        <is>
          <t>Statement of financial position [abstract]</t>
        </is>
      </c>
    </row>
    <row r="3">
      <c r="A3" s="4" t="inlineStr">
        <is>
          <t>Ordinary shares, par value (in Dollars per share)</t>
        </is>
      </c>
      <c r="B3" s="4" t="inlineStr">
        <is>
          <t xml:space="preserve"> </t>
        </is>
      </c>
      <c r="C3" s="4" t="inlineStr">
        <is>
          <t xml:space="preserve"> </t>
        </is>
      </c>
      <c r="D3" s="4" t="inlineStr">
        <is>
          <t xml:space="preserve"> </t>
        </is>
      </c>
    </row>
    <row r="4">
      <c r="A4" s="4" t="inlineStr">
        <is>
          <t>Ordinary shares, authorized</t>
        </is>
      </c>
      <c r="B4" s="7" t="n">
        <v>1800000000</v>
      </c>
      <c r="C4" s="7" t="n">
        <v>600000000</v>
      </c>
      <c r="D4" s="7" t="n">
        <v>600000000</v>
      </c>
    </row>
    <row r="5">
      <c r="A5" s="4" t="inlineStr">
        <is>
          <t>Ordinary shares, issued</t>
        </is>
      </c>
      <c r="B5" s="7" t="n">
        <v>573285824</v>
      </c>
      <c r="C5" s="7" t="n">
        <v>461285824</v>
      </c>
      <c r="D5" s="7" t="n">
        <v>460822640</v>
      </c>
    </row>
    <row r="6">
      <c r="A6" s="4" t="inlineStr">
        <is>
          <t>Ordinary shares, outstanding</t>
        </is>
      </c>
      <c r="B6" s="7" t="n">
        <v>573285824</v>
      </c>
      <c r="C6" s="7" t="n">
        <v>461285824</v>
      </c>
      <c r="D6" s="7" t="n">
        <v>460822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s>
  <sheetData>
    <row r="1">
      <c r="A1" s="1" t="inlineStr">
        <is>
          <t>Statements of Comprehensive Loss ₪ in Thousands, $ in Thousands</t>
        </is>
      </c>
      <c r="B1" s="2" t="inlineStr">
        <is>
          <t>3 Months Ended</t>
        </is>
      </c>
      <c r="D1" s="2" t="inlineStr">
        <is>
          <t>9 Months Ended</t>
        </is>
      </c>
      <c r="G1" s="2" t="inlineStr">
        <is>
          <t>12 Months Ended</t>
        </is>
      </c>
    </row>
    <row r="2">
      <c r="B2" s="2" t="inlineStr">
        <is>
          <t>Sep. 30, 2021ILS (₪)₪ / sharesshares</t>
        </is>
      </c>
      <c r="C2" s="2" t="inlineStr">
        <is>
          <t>Sep. 30, 2020ILS (₪)₪ / sharesshares</t>
        </is>
      </c>
      <c r="D2" s="2" t="inlineStr">
        <is>
          <t>Sep. 30, 2021ILS (₪)₪ / sharesshares</t>
        </is>
      </c>
      <c r="E2" s="2" t="inlineStr">
        <is>
          <t>Sep. 30, 2021USD ($)$ / sharesshares</t>
        </is>
      </c>
      <c r="F2" s="2" t="inlineStr">
        <is>
          <t>Sep. 30, 2020ILS (₪)₪ / sharesshares</t>
        </is>
      </c>
      <c r="G2" s="2" t="inlineStr">
        <is>
          <t>Dec. 31, 2020ILS (₪)₪ / sharesshares</t>
        </is>
      </c>
    </row>
    <row r="3">
      <c r="A3" s="3" t="inlineStr">
        <is>
          <t>Operating expenses:</t>
        </is>
      </c>
    </row>
    <row r="4">
      <c r="A4" s="4" t="inlineStr">
        <is>
          <t>Research and development, net of participations</t>
        </is>
      </c>
      <c r="B4" s="5" t="n">
        <v>2024</v>
      </c>
      <c r="C4" s="5" t="n">
        <v>12579</v>
      </c>
      <c r="D4" s="5" t="n">
        <v>6677</v>
      </c>
      <c r="E4" s="6" t="n">
        <v>2068</v>
      </c>
      <c r="F4" s="5" t="n">
        <v>43595</v>
      </c>
      <c r="G4" s="5" t="n">
        <v>51463</v>
      </c>
    </row>
    <row r="5">
      <c r="A5" s="4" t="inlineStr">
        <is>
          <t>Marketing, general and administrative</t>
        </is>
      </c>
      <c r="B5" s="7" t="n">
        <v>6201</v>
      </c>
      <c r="C5" s="7" t="n">
        <v>7303</v>
      </c>
      <c r="D5" s="7" t="n">
        <v>17208</v>
      </c>
      <c r="E5" s="7" t="n">
        <v>5329</v>
      </c>
      <c r="F5" s="7" t="n">
        <v>12423</v>
      </c>
      <c r="G5" s="7" t="n">
        <v>16687</v>
      </c>
    </row>
    <row r="6">
      <c r="A6" s="4" t="inlineStr">
        <is>
          <t>Other income</t>
        </is>
      </c>
      <c r="B6" s="4" t="inlineStr">
        <is>
          <t xml:space="preserve"> </t>
        </is>
      </c>
      <c r="C6" s="7" t="n">
        <v>-75485</v>
      </c>
      <c r="D6" s="4" t="inlineStr">
        <is>
          <t xml:space="preserve"> </t>
        </is>
      </c>
      <c r="E6" s="4" t="inlineStr">
        <is>
          <t xml:space="preserve"> </t>
        </is>
      </c>
      <c r="F6" s="7" t="n">
        <v>-75485</v>
      </c>
      <c r="G6" s="7" t="n">
        <v>-75484</v>
      </c>
    </row>
    <row r="7">
      <c r="A7" s="4" t="inlineStr">
        <is>
          <t>Total operating expenses (income)</t>
        </is>
      </c>
      <c r="B7" s="7" t="n">
        <v>8225</v>
      </c>
      <c r="C7" s="7" t="n">
        <v>-55603</v>
      </c>
      <c r="D7" s="7" t="n">
        <v>23885</v>
      </c>
      <c r="E7" s="7" t="n">
        <v>7397</v>
      </c>
      <c r="F7" s="7" t="n">
        <v>-19467</v>
      </c>
      <c r="G7" s="7" t="n">
        <v>-7334</v>
      </c>
    </row>
    <row r="8">
      <c r="A8" s="4" t="inlineStr">
        <is>
          <t>Operating income (loss)</t>
        </is>
      </c>
      <c r="B8" s="7" t="n">
        <v>-8225</v>
      </c>
      <c r="C8" s="7" t="n">
        <v>55603</v>
      </c>
      <c r="D8" s="7" t="n">
        <v>-23885</v>
      </c>
      <c r="E8" s="7" t="n">
        <v>-7397</v>
      </c>
      <c r="F8" s="7" t="n">
        <v>19467</v>
      </c>
      <c r="G8" s="7" t="n">
        <v>7334</v>
      </c>
    </row>
    <row r="9">
      <c r="A9" s="4" t="inlineStr">
        <is>
          <t>Financial income</t>
        </is>
      </c>
      <c r="B9" s="7" t="n">
        <v>1980</v>
      </c>
      <c r="D9" s="7" t="n">
        <v>2802</v>
      </c>
      <c r="E9" s="7" t="n">
        <v>868</v>
      </c>
      <c r="F9" s="7" t="n">
        <v>5034</v>
      </c>
      <c r="G9" s="7" t="n">
        <v>3843</v>
      </c>
    </row>
    <row r="10">
      <c r="A10" s="4" t="inlineStr">
        <is>
          <t>Financial expense</t>
        </is>
      </c>
      <c r="B10" s="7" t="n">
        <v>-2801</v>
      </c>
      <c r="C10" s="7" t="n">
        <v>-288</v>
      </c>
      <c r="D10" s="7" t="n">
        <v>-8142</v>
      </c>
      <c r="E10" s="7" t="n">
        <v>-2522</v>
      </c>
      <c r="F10" s="7" t="n">
        <v>-14859</v>
      </c>
      <c r="G10" s="7" t="n">
        <v>-15632</v>
      </c>
    </row>
    <row r="11">
      <c r="A11" s="4" t="inlineStr">
        <is>
          <t>Net Income (loss)</t>
        </is>
      </c>
      <c r="B11" s="5" t="n">
        <v>-9046</v>
      </c>
      <c r="C11" s="5" t="n">
        <v>55315</v>
      </c>
      <c r="D11" s="5" t="n">
        <v>-29225</v>
      </c>
      <c r="E11" s="6" t="n">
        <v>-9051</v>
      </c>
      <c r="F11" s="5" t="n">
        <v>9642</v>
      </c>
      <c r="G11" s="5" t="n">
        <v>-4455</v>
      </c>
    </row>
    <row r="12">
      <c r="A12" s="4" t="inlineStr">
        <is>
          <t>Basic net income (loss) per share (NIS) (in New Shekels per share and Dollars per share) | (per share)</t>
        </is>
      </c>
      <c r="B12" s="8" t="n">
        <v>-0.02</v>
      </c>
      <c r="C12" s="8" t="n">
        <v>0.12</v>
      </c>
      <c r="D12" s="8" t="n">
        <v>-0.05</v>
      </c>
      <c r="E12" s="9" t="n">
        <v>-0.02</v>
      </c>
      <c r="F12" s="8" t="n">
        <v>0.02</v>
      </c>
      <c r="G12" s="8" t="n">
        <v>-0.01</v>
      </c>
    </row>
    <row r="13">
      <c r="A13" s="4" t="inlineStr">
        <is>
          <t>Diluted net income (loss) per share (NIS) (in New Shekels per share and Dollars per share) | (per share)</t>
        </is>
      </c>
      <c r="B13" s="8" t="n">
        <v>-0.02</v>
      </c>
      <c r="C13" s="10" t="n">
        <v>0.1</v>
      </c>
      <c r="D13" s="8" t="n">
        <v>-0.05</v>
      </c>
      <c r="E13" s="9" t="n">
        <v>-0.02</v>
      </c>
      <c r="F13" s="8" t="n">
        <v>0.02</v>
      </c>
      <c r="G13" s="8" t="n">
        <v>-0.01</v>
      </c>
    </row>
    <row r="14">
      <c r="A14" s="4" t="inlineStr">
        <is>
          <t>Weighted average number of shares outstanding used to compute basic and diluted loss per share (in Shares)</t>
        </is>
      </c>
      <c r="B14" s="7" t="n">
        <v>573205607</v>
      </c>
      <c r="C14" s="7" t="n">
        <v>461046640</v>
      </c>
      <c r="D14" s="7" t="n">
        <v>559239052</v>
      </c>
      <c r="E14" s="7" t="n">
        <v>559239052</v>
      </c>
      <c r="F14" s="7" t="n">
        <v>437381202</v>
      </c>
      <c r="G14" s="7" t="n">
        <v>443260878</v>
      </c>
    </row>
    <row r="15">
      <c r="A15" s="4" t="inlineStr">
        <is>
          <t>Weighted average number of shares outstanding used to compute diluted income (loss) per share (in Shares)</t>
        </is>
      </c>
      <c r="B15" s="7" t="n">
        <v>573205607</v>
      </c>
      <c r="C15" s="7" t="n">
        <v>538495403</v>
      </c>
      <c r="D15" s="7" t="n">
        <v>559239052</v>
      </c>
      <c r="E15" s="7" t="n">
        <v>559239052</v>
      </c>
      <c r="F15" s="7" t="n">
        <v>497489765</v>
      </c>
      <c r="G15" s="7" t="n">
        <v>443260878</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2" customWidth="1" min="2" max="2"/>
    <col width="13" customWidth="1" min="3" max="3"/>
    <col width="21" customWidth="1" min="4" max="4"/>
    <col width="13" customWidth="1" min="5" max="5"/>
    <col width="21" customWidth="1" min="6" max="6"/>
    <col width="21" customWidth="1" min="7" max="7"/>
    <col width="27" customWidth="1" min="8" max="8"/>
    <col width="27" customWidth="1" min="9" max="9"/>
    <col width="13" customWidth="1" min="10" max="10"/>
    <col width="13" customWidth="1" min="11" max="11"/>
  </cols>
  <sheetData>
    <row r="1">
      <c r="A1" s="1" t="inlineStr">
        <is>
          <t>Statements of Changes in Shareholders’ Equity (Deficiency) ₪ in Thousands, $ in Thousands</t>
        </is>
      </c>
      <c r="B1" s="2" t="inlineStr">
        <is>
          <t>Share capitalILS (₪)</t>
        </is>
      </c>
      <c r="D1" s="2" t="inlineStr">
        <is>
          <t>Share capitalUSD ($)</t>
        </is>
      </c>
      <c r="E1" s="2" t="inlineStr">
        <is>
          <t>[1]</t>
        </is>
      </c>
      <c r="F1" s="2" t="inlineStr">
        <is>
          <t>Share premiumILS (₪)</t>
        </is>
      </c>
      <c r="G1" s="2" t="inlineStr">
        <is>
          <t>Share premiumUSD ($)</t>
        </is>
      </c>
      <c r="H1" s="2" t="inlineStr">
        <is>
          <t>Accumulated deficitILS (₪)</t>
        </is>
      </c>
      <c r="I1" s="2" t="inlineStr">
        <is>
          <t>Accumulated deficitUSD ($)</t>
        </is>
      </c>
      <c r="J1" s="2" t="inlineStr">
        <is>
          <t>ILS (₪)</t>
        </is>
      </c>
      <c r="K1" s="2" t="inlineStr">
        <is>
          <t>USD ($)</t>
        </is>
      </c>
    </row>
    <row r="2">
      <c r="A2" s="4" t="inlineStr">
        <is>
          <t>Balance at Dec. 31, 2019</t>
        </is>
      </c>
      <c r="B2" s="4" t="inlineStr">
        <is>
          <t xml:space="preserve"> </t>
        </is>
      </c>
      <c r="C2" s="4" t="inlineStr">
        <is>
          <t>[1]</t>
        </is>
      </c>
      <c r="F2" s="5" t="n">
        <v>255285</v>
      </c>
      <c r="H2" s="5" t="n">
        <v>-320338</v>
      </c>
      <c r="J2" s="5" t="n">
        <v>-65053</v>
      </c>
    </row>
    <row r="3">
      <c r="A3" s="4" t="inlineStr">
        <is>
          <t>Total comprehensive loss</t>
        </is>
      </c>
      <c r="B3" s="4" t="inlineStr">
        <is>
          <t xml:space="preserve"> </t>
        </is>
      </c>
      <c r="F3" s="4" t="inlineStr">
        <is>
          <t xml:space="preserve"> </t>
        </is>
      </c>
      <c r="H3" s="7" t="n">
        <v>9642</v>
      </c>
      <c r="J3" s="7" t="n">
        <v>9642</v>
      </c>
    </row>
    <row r="4">
      <c r="A4" s="4" t="inlineStr">
        <is>
          <t>Exercise of warrants</t>
        </is>
      </c>
      <c r="B4" s="4" t="inlineStr">
        <is>
          <t xml:space="preserve"> </t>
        </is>
      </c>
      <c r="F4" s="7" t="n">
        <v>45274</v>
      </c>
      <c r="H4" s="4" t="inlineStr">
        <is>
          <t xml:space="preserve"> </t>
        </is>
      </c>
      <c r="J4" s="7" t="n">
        <v>45274</v>
      </c>
    </row>
    <row r="5">
      <c r="A5" s="4" t="inlineStr">
        <is>
          <t>Exercise of options</t>
        </is>
      </c>
      <c r="F5" s="7" t="n">
        <v>166</v>
      </c>
      <c r="J5" s="7" t="n">
        <v>166</v>
      </c>
    </row>
    <row r="6">
      <c r="A6" s="4" t="inlineStr">
        <is>
          <t>Share-based compensation</t>
        </is>
      </c>
      <c r="B6" s="4" t="inlineStr">
        <is>
          <t xml:space="preserve"> </t>
        </is>
      </c>
      <c r="F6" s="7" t="n">
        <v>8130</v>
      </c>
      <c r="H6" s="4" t="inlineStr">
        <is>
          <t xml:space="preserve"> </t>
        </is>
      </c>
      <c r="J6" s="7" t="n">
        <v>8130</v>
      </c>
    </row>
    <row r="7">
      <c r="A7" s="4" t="inlineStr">
        <is>
          <t>Balance at Sep. 30, 2020</t>
        </is>
      </c>
      <c r="B7" s="4" t="inlineStr">
        <is>
          <t xml:space="preserve"> </t>
        </is>
      </c>
      <c r="C7" s="4" t="inlineStr">
        <is>
          <t>[1]</t>
        </is>
      </c>
      <c r="F7" s="7" t="n">
        <v>308855</v>
      </c>
      <c r="H7" s="7" t="n">
        <v>-310696</v>
      </c>
      <c r="J7" s="7" t="n">
        <v>-1841</v>
      </c>
    </row>
    <row r="8">
      <c r="A8" s="4" t="inlineStr">
        <is>
          <t>Balance at Sep. 30, 2020 | $</t>
        </is>
      </c>
      <c r="D8" s="4" t="inlineStr">
        <is>
          <t xml:space="preserve"> </t>
        </is>
      </c>
      <c r="G8" s="6" t="n">
        <v>95650</v>
      </c>
      <c r="I8" s="6" t="n">
        <v>-96220</v>
      </c>
      <c r="K8" s="6" t="n">
        <v>570</v>
      </c>
    </row>
    <row r="9">
      <c r="A9" s="4" t="inlineStr">
        <is>
          <t>Balance at Dec. 31, 2019</t>
        </is>
      </c>
      <c r="B9" s="4" t="inlineStr">
        <is>
          <t xml:space="preserve"> </t>
        </is>
      </c>
      <c r="C9" s="4" t="inlineStr">
        <is>
          <t>[1]</t>
        </is>
      </c>
      <c r="F9" s="7" t="n">
        <v>255285</v>
      </c>
      <c r="H9" s="7" t="n">
        <v>-320338</v>
      </c>
      <c r="J9" s="7" t="n">
        <v>-65053</v>
      </c>
    </row>
    <row r="10">
      <c r="A10" s="4" t="inlineStr">
        <is>
          <t>Total comprehensive loss</t>
        </is>
      </c>
      <c r="B10" s="4" t="inlineStr">
        <is>
          <t xml:space="preserve"> </t>
        </is>
      </c>
      <c r="F10" s="4" t="inlineStr">
        <is>
          <t xml:space="preserve"> </t>
        </is>
      </c>
      <c r="H10" s="7" t="n">
        <v>-4455</v>
      </c>
      <c r="J10" s="7" t="n">
        <v>-4455</v>
      </c>
    </row>
    <row r="11">
      <c r="A11" s="4" t="inlineStr">
        <is>
          <t>Exercise of warrants</t>
        </is>
      </c>
      <c r="B11" s="4" t="inlineStr">
        <is>
          <t xml:space="preserve"> </t>
        </is>
      </c>
      <c r="F11" s="7" t="n">
        <v>45274</v>
      </c>
      <c r="H11" s="4" t="inlineStr">
        <is>
          <t xml:space="preserve"> </t>
        </is>
      </c>
      <c r="J11" s="7" t="n">
        <v>45274</v>
      </c>
    </row>
    <row r="12">
      <c r="A12" s="4" t="inlineStr">
        <is>
          <t>Exercise of options</t>
        </is>
      </c>
      <c r="B12" s="4" t="inlineStr">
        <is>
          <t xml:space="preserve"> </t>
        </is>
      </c>
      <c r="F12" s="7" t="n">
        <v>166</v>
      </c>
      <c r="H12" s="4" t="inlineStr">
        <is>
          <t xml:space="preserve"> </t>
        </is>
      </c>
      <c r="J12" s="7" t="n">
        <v>166</v>
      </c>
    </row>
    <row r="13">
      <c r="A13" s="4" t="inlineStr">
        <is>
          <t>Share-based compensation</t>
        </is>
      </c>
      <c r="B13" s="4" t="inlineStr">
        <is>
          <t xml:space="preserve"> </t>
        </is>
      </c>
      <c r="F13" s="7" t="n">
        <v>9472</v>
      </c>
      <c r="H13" s="4" t="inlineStr">
        <is>
          <t xml:space="preserve"> </t>
        </is>
      </c>
      <c r="J13" s="7" t="n">
        <v>9472</v>
      </c>
    </row>
    <row r="14">
      <c r="A14" s="4" t="inlineStr">
        <is>
          <t>Balance at Dec. 31, 2020</t>
        </is>
      </c>
      <c r="B14" s="4" t="inlineStr">
        <is>
          <t xml:space="preserve"> </t>
        </is>
      </c>
      <c r="C14" s="4" t="inlineStr">
        <is>
          <t>[1]</t>
        </is>
      </c>
      <c r="F14" s="7" t="n">
        <v>310197</v>
      </c>
      <c r="H14" s="7" t="n">
        <v>-324793</v>
      </c>
      <c r="J14" s="7" t="n">
        <v>-14596</v>
      </c>
    </row>
    <row r="15">
      <c r="A15" s="4" t="inlineStr">
        <is>
          <t>Balance at Dec. 31, 2020 | $</t>
        </is>
      </c>
      <c r="D15" s="4" t="inlineStr">
        <is>
          <t xml:space="preserve"> </t>
        </is>
      </c>
      <c r="G15" s="7" t="n">
        <v>95065</v>
      </c>
      <c r="I15" s="7" t="n">
        <v>-100586</v>
      </c>
      <c r="K15" s="7" t="n">
        <v>5521</v>
      </c>
    </row>
    <row r="16">
      <c r="A16" s="4" t="inlineStr">
        <is>
          <t>Balance at Jun. 30, 2020</t>
        </is>
      </c>
      <c r="B16" s="4" t="inlineStr">
        <is>
          <t xml:space="preserve"> </t>
        </is>
      </c>
      <c r="C16" s="4" t="inlineStr">
        <is>
          <t>[1]</t>
        </is>
      </c>
      <c r="F16" s="7" t="n">
        <v>304089</v>
      </c>
      <c r="H16" s="7" t="n">
        <v>-366011</v>
      </c>
      <c r="J16" s="7" t="n">
        <v>-61922</v>
      </c>
    </row>
    <row r="17">
      <c r="A17" s="4" t="inlineStr">
        <is>
          <t>Total comprehensive loss</t>
        </is>
      </c>
      <c r="B17" s="4" t="inlineStr">
        <is>
          <t xml:space="preserve"> </t>
        </is>
      </c>
      <c r="F17" s="4" t="inlineStr">
        <is>
          <t xml:space="preserve"> </t>
        </is>
      </c>
      <c r="H17" s="7" t="n">
        <v>55315</v>
      </c>
      <c r="J17" s="7" t="n">
        <v>55315</v>
      </c>
    </row>
    <row r="18">
      <c r="A18" s="4" t="inlineStr">
        <is>
          <t>Exercise of warrants</t>
        </is>
      </c>
      <c r="B18" s="4" t="inlineStr">
        <is>
          <t xml:space="preserve"> </t>
        </is>
      </c>
      <c r="F18" s="7" t="n">
        <v>166</v>
      </c>
      <c r="H18" s="4" t="inlineStr">
        <is>
          <t xml:space="preserve"> </t>
        </is>
      </c>
      <c r="J18" s="7" t="n">
        <v>166</v>
      </c>
    </row>
    <row r="19">
      <c r="A19" s="4" t="inlineStr">
        <is>
          <t>Share-based compensation</t>
        </is>
      </c>
      <c r="B19" s="4" t="inlineStr">
        <is>
          <t xml:space="preserve"> </t>
        </is>
      </c>
      <c r="F19" s="7" t="n">
        <v>4600</v>
      </c>
      <c r="H19" s="4" t="inlineStr">
        <is>
          <t xml:space="preserve"> </t>
        </is>
      </c>
      <c r="J19" s="7" t="n">
        <v>4600</v>
      </c>
    </row>
    <row r="20">
      <c r="A20" s="4" t="inlineStr">
        <is>
          <t>Balance at Sep. 30, 2020</t>
        </is>
      </c>
      <c r="B20" s="4" t="inlineStr">
        <is>
          <t xml:space="preserve"> </t>
        </is>
      </c>
      <c r="C20" s="4" t="inlineStr">
        <is>
          <t>[1]</t>
        </is>
      </c>
      <c r="F20" s="7" t="n">
        <v>308855</v>
      </c>
      <c r="H20" s="7" t="n">
        <v>-310696</v>
      </c>
      <c r="J20" s="7" t="n">
        <v>-1841</v>
      </c>
    </row>
    <row r="21">
      <c r="A21" s="4" t="inlineStr">
        <is>
          <t>Balance at Sep. 30, 2020 | $</t>
        </is>
      </c>
      <c r="D21" s="4" t="inlineStr">
        <is>
          <t xml:space="preserve"> </t>
        </is>
      </c>
      <c r="G21" s="7" t="n">
        <v>95650</v>
      </c>
      <c r="I21" s="7" t="n">
        <v>-96220</v>
      </c>
      <c r="K21" s="7" t="n">
        <v>570</v>
      </c>
    </row>
    <row r="22">
      <c r="A22" s="4" t="inlineStr">
        <is>
          <t>Balance at Dec. 31, 2020</t>
        </is>
      </c>
      <c r="B22" s="4" t="inlineStr">
        <is>
          <t xml:space="preserve"> </t>
        </is>
      </c>
      <c r="C22" s="4" t="inlineStr">
        <is>
          <t>[1]</t>
        </is>
      </c>
      <c r="F22" s="7" t="n">
        <v>310197</v>
      </c>
      <c r="H22" s="7" t="n">
        <v>-324793</v>
      </c>
      <c r="J22" s="7" t="n">
        <v>-14596</v>
      </c>
    </row>
    <row r="23">
      <c r="A23" s="4" t="inlineStr">
        <is>
          <t>Total comprehensive loss</t>
        </is>
      </c>
      <c r="B23" s="4" t="inlineStr">
        <is>
          <t xml:space="preserve"> </t>
        </is>
      </c>
      <c r="F23" s="4" t="inlineStr">
        <is>
          <t xml:space="preserve"> </t>
        </is>
      </c>
      <c r="H23" s="7" t="n">
        <v>-29225</v>
      </c>
      <c r="J23" s="7" t="n">
        <v>-29225</v>
      </c>
    </row>
    <row r="24">
      <c r="A24" s="4" t="inlineStr">
        <is>
          <t>Issuance of shares, net</t>
        </is>
      </c>
      <c r="B24" s="4" t="inlineStr">
        <is>
          <t xml:space="preserve"> </t>
        </is>
      </c>
      <c r="F24" s="7" t="n">
        <v>41448</v>
      </c>
      <c r="H24" s="4" t="inlineStr">
        <is>
          <t xml:space="preserve"> </t>
        </is>
      </c>
      <c r="J24" s="7" t="n">
        <v>41448</v>
      </c>
    </row>
    <row r="25">
      <c r="A25" s="4" t="inlineStr">
        <is>
          <t>Share-based compensation</t>
        </is>
      </c>
      <c r="B25" s="4" t="inlineStr">
        <is>
          <t xml:space="preserve"> </t>
        </is>
      </c>
      <c r="F25" s="7" t="n">
        <v>6559</v>
      </c>
      <c r="H25" s="4" t="inlineStr">
        <is>
          <t xml:space="preserve"> </t>
        </is>
      </c>
      <c r="J25" s="7" t="n">
        <v>6559</v>
      </c>
    </row>
    <row r="26">
      <c r="A26" s="4" t="inlineStr">
        <is>
          <t>Balance at Sep. 30, 2021</t>
        </is>
      </c>
      <c r="B26" s="4" t="inlineStr">
        <is>
          <t xml:space="preserve"> </t>
        </is>
      </c>
      <c r="C26" s="4" t="inlineStr">
        <is>
          <t>[1]</t>
        </is>
      </c>
      <c r="F26" s="7" t="n">
        <v>358204</v>
      </c>
      <c r="H26" s="7" t="n">
        <v>-354018</v>
      </c>
      <c r="J26" s="7" t="n">
        <v>4186</v>
      </c>
      <c r="K26" s="7" t="n">
        <v>1296</v>
      </c>
    </row>
    <row r="27">
      <c r="A27" s="4" t="inlineStr">
        <is>
          <t>Balance at Sep. 30, 2021</t>
        </is>
      </c>
      <c r="B27" s="4" t="inlineStr">
        <is>
          <t xml:space="preserve"> </t>
        </is>
      </c>
      <c r="C27" s="4" t="inlineStr">
        <is>
          <t>[1]</t>
        </is>
      </c>
      <c r="D27" s="4" t="inlineStr">
        <is>
          <t xml:space="preserve"> </t>
        </is>
      </c>
      <c r="G27" s="7" t="n">
        <v>110933</v>
      </c>
      <c r="I27" s="7" t="n">
        <v>-109637</v>
      </c>
      <c r="K27" s="7" t="n">
        <v>1296</v>
      </c>
    </row>
    <row r="28">
      <c r="A28" s="4" t="inlineStr">
        <is>
          <t>Balance at Jun. 30, 2021</t>
        </is>
      </c>
      <c r="B28" s="4" t="inlineStr">
        <is>
          <t xml:space="preserve"> </t>
        </is>
      </c>
      <c r="C28" s="4" t="inlineStr">
        <is>
          <t>[1]</t>
        </is>
      </c>
      <c r="F28" s="7" t="n">
        <v>356358</v>
      </c>
      <c r="H28" s="7" t="n">
        <v>-344972</v>
      </c>
      <c r="J28" s="7" t="n">
        <v>11386</v>
      </c>
    </row>
    <row r="29">
      <c r="A29" s="4" t="inlineStr">
        <is>
          <t>Issuance expenses</t>
        </is>
      </c>
      <c r="F29" s="7" t="n">
        <v>-681</v>
      </c>
      <c r="J29" s="7" t="n">
        <v>-681</v>
      </c>
    </row>
    <row r="30">
      <c r="A30" s="4" t="inlineStr">
        <is>
          <t>Total comprehensive loss</t>
        </is>
      </c>
      <c r="B30" s="4" t="inlineStr">
        <is>
          <t xml:space="preserve"> </t>
        </is>
      </c>
      <c r="F30" s="4" t="inlineStr">
        <is>
          <t xml:space="preserve"> </t>
        </is>
      </c>
      <c r="H30" s="7" t="n">
        <v>-9046</v>
      </c>
      <c r="J30" s="7" t="n">
        <v>-9046</v>
      </c>
    </row>
    <row r="31">
      <c r="A31" s="4" t="inlineStr">
        <is>
          <t>Share-based compensation</t>
        </is>
      </c>
      <c r="B31" s="4" t="inlineStr">
        <is>
          <t xml:space="preserve"> </t>
        </is>
      </c>
      <c r="F31" s="7" t="n">
        <v>2527</v>
      </c>
      <c r="H31" s="4" t="inlineStr">
        <is>
          <t xml:space="preserve"> </t>
        </is>
      </c>
      <c r="J31" s="7" t="n">
        <v>2527</v>
      </c>
    </row>
    <row r="32">
      <c r="A32" s="4" t="inlineStr">
        <is>
          <t>Balance at Sep. 30, 2021</t>
        </is>
      </c>
      <c r="B32" s="4" t="inlineStr">
        <is>
          <t xml:space="preserve"> </t>
        </is>
      </c>
      <c r="C32" s="4" t="inlineStr">
        <is>
          <t>[1]</t>
        </is>
      </c>
      <c r="F32" s="5" t="n">
        <v>358204</v>
      </c>
      <c r="H32" s="5" t="n">
        <v>-354018</v>
      </c>
      <c r="J32" s="5" t="n">
        <v>4186</v>
      </c>
      <c r="K32" s="7" t="n">
        <v>1296</v>
      </c>
    </row>
    <row r="33">
      <c r="A33" s="4" t="inlineStr">
        <is>
          <t>Balance at Sep. 30, 2021</t>
        </is>
      </c>
      <c r="B33" s="4" t="inlineStr">
        <is>
          <t xml:space="preserve"> </t>
        </is>
      </c>
      <c r="C33" s="4" t="inlineStr">
        <is>
          <t>[1]</t>
        </is>
      </c>
      <c r="D33" s="4" t="inlineStr">
        <is>
          <t xml:space="preserve"> </t>
        </is>
      </c>
      <c r="G33" s="6" t="n">
        <v>110933</v>
      </c>
      <c r="I33" s="6" t="n">
        <v>-109637</v>
      </c>
      <c r="K33" s="6" t="n">
        <v>1296</v>
      </c>
    </row>
    <row r="34"/>
    <row r="35">
      <c r="A35" s="4" t="inlineStr">
        <is>
          <t>[1]</t>
        </is>
      </c>
      <c r="B35" s="4" t="inlineStr">
        <is>
          <t>Represents less than NIS\USD 1.</t>
        </is>
      </c>
    </row>
  </sheetData>
  <mergeCells count="35">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K34"/>
    <mergeCell ref="B35:K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atements of Cash Flows ₪ in Thousands, $ in Thousands</t>
        </is>
      </c>
      <c r="B1" s="2" t="inlineStr">
        <is>
          <t>3 Months Ended</t>
        </is>
      </c>
      <c r="D1" s="2" t="inlineStr">
        <is>
          <t>9 Months Ended</t>
        </is>
      </c>
      <c r="G1" s="2" t="inlineStr">
        <is>
          <t>12 Months Ended</t>
        </is>
      </c>
    </row>
    <row r="2">
      <c r="B2" s="2" t="inlineStr">
        <is>
          <t>Sep. 30, 2021ILS (₪)</t>
        </is>
      </c>
      <c r="C2" s="2" t="inlineStr">
        <is>
          <t>Sep. 30, 2020ILS (₪)</t>
        </is>
      </c>
      <c r="D2" s="2" t="inlineStr">
        <is>
          <t>Sep. 30, 2021ILS (₪)</t>
        </is>
      </c>
      <c r="E2" s="2" t="inlineStr">
        <is>
          <t>Sep. 30, 2021USD ($)</t>
        </is>
      </c>
      <c r="F2" s="2" t="inlineStr">
        <is>
          <t>Sep. 30, 2020ILS (₪)</t>
        </is>
      </c>
      <c r="G2" s="2" t="inlineStr">
        <is>
          <t>Dec. 31, 2020ILS (₪)</t>
        </is>
      </c>
    </row>
    <row r="3">
      <c r="A3" s="3" t="inlineStr">
        <is>
          <t>Cash flows from operating activities:</t>
        </is>
      </c>
    </row>
    <row r="4">
      <c r="A4" s="4" t="inlineStr">
        <is>
          <t>Net income (loss)</t>
        </is>
      </c>
      <c r="B4" s="5" t="n">
        <v>-9046</v>
      </c>
      <c r="C4" s="5" t="n">
        <v>55315</v>
      </c>
      <c r="D4" s="5" t="n">
        <v>-29225</v>
      </c>
      <c r="E4" s="6" t="n">
        <v>-9051</v>
      </c>
      <c r="F4" s="5" t="n">
        <v>9642</v>
      </c>
      <c r="G4" s="5" t="n">
        <v>-4455</v>
      </c>
    </row>
    <row r="5">
      <c r="A5" s="3" t="inlineStr">
        <is>
          <t>Adjustments to profit and loss items:</t>
        </is>
      </c>
    </row>
    <row r="6">
      <c r="A6" s="4" t="inlineStr">
        <is>
          <t>Depreciation of property, plant and equipment and right-of-use assets</t>
        </is>
      </c>
      <c r="B6" s="7" t="n">
        <v>612</v>
      </c>
      <c r="C6" s="7" t="n">
        <v>626</v>
      </c>
      <c r="D6" s="7" t="n">
        <v>1821</v>
      </c>
      <c r="E6" s="7" t="n">
        <v>564</v>
      </c>
      <c r="F6" s="7" t="n">
        <v>1830</v>
      </c>
      <c r="G6" s="7" t="n">
        <v>2436</v>
      </c>
    </row>
    <row r="7">
      <c r="A7" s="4" t="inlineStr">
        <is>
          <t>Net financial expenses (income)</t>
        </is>
      </c>
      <c r="B7" s="7" t="n">
        <v>-1803</v>
      </c>
      <c r="C7" s="7" t="n">
        <v>285</v>
      </c>
      <c r="D7" s="7" t="n">
        <v>-2274</v>
      </c>
      <c r="E7" s="7" t="n">
        <v>-704</v>
      </c>
      <c r="F7" s="7" t="n">
        <v>13347</v>
      </c>
      <c r="G7" s="7" t="n">
        <v>12940</v>
      </c>
    </row>
    <row r="8">
      <c r="A8" s="4" t="inlineStr">
        <is>
          <t>Capital gain</t>
        </is>
      </c>
      <c r="B8" s="4" t="inlineStr">
        <is>
          <t xml:space="preserve"> </t>
        </is>
      </c>
      <c r="C8" s="4" t="inlineStr">
        <is>
          <t xml:space="preserve"> </t>
        </is>
      </c>
      <c r="D8" s="4" t="inlineStr">
        <is>
          <t xml:space="preserve"> </t>
        </is>
      </c>
      <c r="E8" s="4" t="inlineStr">
        <is>
          <t xml:space="preserve"> </t>
        </is>
      </c>
      <c r="F8" s="7" t="n">
        <v>-160</v>
      </c>
      <c r="G8" s="7" t="n">
        <v>-160</v>
      </c>
    </row>
    <row r="9">
      <c r="A9" s="4" t="inlineStr">
        <is>
          <t>Incease (decrease) in liability with respect to loans from others</t>
        </is>
      </c>
      <c r="B9" s="7" t="n">
        <v>240</v>
      </c>
      <c r="C9" s="7" t="n">
        <v>-62799</v>
      </c>
      <c r="D9" s="7" t="n">
        <v>4067</v>
      </c>
      <c r="E9" s="7" t="n">
        <v>1260</v>
      </c>
      <c r="F9" s="7" t="n">
        <v>-64538</v>
      </c>
      <c r="G9" s="7" t="n">
        <v>-63359</v>
      </c>
    </row>
    <row r="10">
      <c r="A10" s="4" t="inlineStr">
        <is>
          <t>Decrease in liability with respect to government grants</t>
        </is>
      </c>
      <c r="B10" s="4" t="inlineStr">
        <is>
          <t xml:space="preserve"> </t>
        </is>
      </c>
      <c r="C10" s="7" t="n">
        <v>-12686</v>
      </c>
      <c r="D10" s="4" t="inlineStr">
        <is>
          <t xml:space="preserve"> </t>
        </is>
      </c>
      <c r="E10" s="4" t="inlineStr">
        <is>
          <t xml:space="preserve"> </t>
        </is>
      </c>
      <c r="F10" s="7" t="n">
        <v>-14812</v>
      </c>
      <c r="G10" s="7" t="n">
        <v>-14812</v>
      </c>
    </row>
    <row r="11">
      <c r="A11" s="4" t="inlineStr">
        <is>
          <t>Share-based compensation</t>
        </is>
      </c>
      <c r="B11" s="7" t="n">
        <v>2527</v>
      </c>
      <c r="C11" s="7" t="n">
        <v>4600</v>
      </c>
      <c r="D11" s="7" t="n">
        <v>6559</v>
      </c>
      <c r="E11" s="7" t="n">
        <v>2030</v>
      </c>
      <c r="F11" s="7" t="n">
        <v>8130</v>
      </c>
      <c r="G11" s="7" t="n">
        <v>9472</v>
      </c>
    </row>
    <row r="12">
      <c r="A12" s="4" t="inlineStr">
        <is>
          <t>Change in employee benefit liabilities, net</t>
        </is>
      </c>
      <c r="B12" s="4" t="inlineStr">
        <is>
          <t xml:space="preserve"> </t>
        </is>
      </c>
      <c r="C12" s="7" t="n">
        <v>1</v>
      </c>
      <c r="D12" s="4" t="inlineStr">
        <is>
          <t xml:space="preserve"> </t>
        </is>
      </c>
      <c r="E12" s="4" t="inlineStr">
        <is>
          <t xml:space="preserve"> </t>
        </is>
      </c>
      <c r="F12" s="7" t="n">
        <v>4</v>
      </c>
      <c r="G12" s="7" t="n">
        <v>6</v>
      </c>
    </row>
    <row r="13">
      <c r="A13" s="4" t="inlineStr">
        <is>
          <t>Total adjustments to profit and loss</t>
        </is>
      </c>
      <c r="B13" s="7" t="n">
        <v>1576</v>
      </c>
      <c r="C13" s="7" t="n">
        <v>-69973</v>
      </c>
      <c r="D13" s="7" t="n">
        <v>10173</v>
      </c>
      <c r="E13" s="7" t="n">
        <v>3150</v>
      </c>
      <c r="F13" s="7" t="n">
        <v>-56199</v>
      </c>
      <c r="G13" s="7" t="n">
        <v>-53477</v>
      </c>
    </row>
    <row r="14">
      <c r="A14" s="3" t="inlineStr">
        <is>
          <t>Changes in asset and liability items:</t>
        </is>
      </c>
    </row>
    <row r="15">
      <c r="A15" s="4" t="inlineStr">
        <is>
          <t>Decrease (increase) in other receivables</t>
        </is>
      </c>
      <c r="B15" s="7" t="n">
        <v>1215</v>
      </c>
      <c r="C15" s="7" t="n">
        <v>-463</v>
      </c>
      <c r="D15" s="7" t="n">
        <v>-252</v>
      </c>
      <c r="E15" s="7" t="n">
        <v>-78</v>
      </c>
      <c r="F15" s="7" t="n">
        <v>-2274</v>
      </c>
      <c r="G15" s="7" t="n">
        <v>-548</v>
      </c>
    </row>
    <row r="16">
      <c r="A16" s="4" t="inlineStr">
        <is>
          <t>Increase (decrease) in trade payables</t>
        </is>
      </c>
      <c r="B16" s="7" t="n">
        <v>678</v>
      </c>
      <c r="C16" s="7" t="n">
        <v>4143</v>
      </c>
      <c r="D16" s="7" t="n">
        <v>1445</v>
      </c>
      <c r="E16" s="7" t="n">
        <v>447</v>
      </c>
      <c r="F16" s="7" t="n">
        <v>-8849</v>
      </c>
      <c r="G16" s="7" t="n">
        <v>-15194</v>
      </c>
    </row>
    <row r="17">
      <c r="A17" s="4" t="inlineStr">
        <is>
          <t>Increase (decrease) in short- and long-term other payables</t>
        </is>
      </c>
      <c r="B17" s="7" t="n">
        <v>-614</v>
      </c>
      <c r="C17" s="7" t="n">
        <v>681</v>
      </c>
      <c r="D17" s="7" t="n">
        <v>-121</v>
      </c>
      <c r="E17" s="7" t="n">
        <v>-37</v>
      </c>
      <c r="F17" s="7" t="n">
        <v>1086</v>
      </c>
      <c r="G17" s="7" t="n">
        <v>1178</v>
      </c>
    </row>
    <row r="18">
      <c r="A18" s="4" t="inlineStr">
        <is>
          <t>Total changes in asset and liability</t>
        </is>
      </c>
      <c r="B18" s="7" t="n">
        <v>1279</v>
      </c>
      <c r="C18" s="7" t="n">
        <v>4361</v>
      </c>
      <c r="D18" s="7" t="n">
        <v>1072</v>
      </c>
      <c r="E18" s="7" t="n">
        <v>332</v>
      </c>
      <c r="F18" s="7" t="n">
        <v>-10037</v>
      </c>
      <c r="G18" s="7" t="n">
        <v>-14564</v>
      </c>
    </row>
    <row r="19">
      <c r="A19" s="3" t="inlineStr">
        <is>
          <t>Cash paid and received during the year for:</t>
        </is>
      </c>
    </row>
    <row r="20">
      <c r="A20" s="4" t="inlineStr">
        <is>
          <t>Interest paid</t>
        </is>
      </c>
      <c r="B20" s="7" t="n">
        <v>4</v>
      </c>
      <c r="C20" s="7" t="n">
        <v>-15</v>
      </c>
      <c r="D20" s="7" t="n">
        <v>19</v>
      </c>
      <c r="E20" s="7" t="n">
        <v>6</v>
      </c>
      <c r="F20" s="7" t="n">
        <v>-39</v>
      </c>
      <c r="G20" s="7" t="n">
        <v>-45</v>
      </c>
    </row>
    <row r="21">
      <c r="A21" s="4" t="inlineStr">
        <is>
          <t>Interest received</t>
        </is>
      </c>
      <c r="B21" s="4" t="inlineStr">
        <is>
          <t xml:space="preserve"> </t>
        </is>
      </c>
      <c r="C21" s="4" t="inlineStr">
        <is>
          <t xml:space="preserve"> </t>
        </is>
      </c>
      <c r="D21" s="4" t="inlineStr">
        <is>
          <t xml:space="preserve"> </t>
        </is>
      </c>
      <c r="E21" s="4" t="inlineStr">
        <is>
          <t xml:space="preserve"> </t>
        </is>
      </c>
      <c r="F21" s="7" t="n">
        <v>1</v>
      </c>
      <c r="G21" s="7" t="n">
        <v>2</v>
      </c>
    </row>
    <row r="22">
      <c r="A22" s="4" t="inlineStr">
        <is>
          <t>Total cash paid and received</t>
        </is>
      </c>
      <c r="B22" s="7" t="n">
        <v>4</v>
      </c>
      <c r="C22" s="7" t="n">
        <v>-15</v>
      </c>
      <c r="D22" s="7" t="n">
        <v>19</v>
      </c>
      <c r="E22" s="7" t="n">
        <v>6</v>
      </c>
      <c r="F22" s="7" t="n">
        <v>-38</v>
      </c>
      <c r="G22" s="7" t="n">
        <v>-43</v>
      </c>
    </row>
    <row r="23">
      <c r="A23" s="4" t="inlineStr">
        <is>
          <t>Net cash flows used in operating activities</t>
        </is>
      </c>
      <c r="B23" s="7" t="n">
        <v>-6187</v>
      </c>
      <c r="C23" s="7" t="n">
        <v>-10312</v>
      </c>
      <c r="D23" s="7" t="n">
        <v>-17961</v>
      </c>
      <c r="E23" s="7" t="n">
        <v>-5563</v>
      </c>
      <c r="F23" s="7" t="n">
        <v>-56632</v>
      </c>
      <c r="G23" s="7" t="n">
        <v>-72539</v>
      </c>
    </row>
    <row r="24">
      <c r="A24" s="3" t="inlineStr">
        <is>
          <t>Cash Flows from Investing Activities:</t>
        </is>
      </c>
    </row>
    <row r="25">
      <c r="A25" s="4" t="inlineStr">
        <is>
          <t>Purchase of property and equipment</t>
        </is>
      </c>
      <c r="B25" s="7" t="n">
        <v>-4</v>
      </c>
      <c r="C25" s="7" t="n">
        <v>-3348</v>
      </c>
      <c r="D25" s="7" t="n">
        <v>-132</v>
      </c>
      <c r="E25" s="7" t="n">
        <v>-41</v>
      </c>
      <c r="F25" s="7" t="n">
        <v>-6035</v>
      </c>
      <c r="G25" s="7" t="n">
        <v>-6132</v>
      </c>
    </row>
    <row r="26">
      <c r="A26" s="4" t="inlineStr">
        <is>
          <t>Proceeds from sale of property and equipment</t>
        </is>
      </c>
      <c r="B26" s="4" t="inlineStr">
        <is>
          <t xml:space="preserve"> </t>
        </is>
      </c>
      <c r="C26" s="4" t="inlineStr">
        <is>
          <t xml:space="preserve"> </t>
        </is>
      </c>
      <c r="D26" s="4" t="inlineStr">
        <is>
          <t xml:space="preserve"> </t>
        </is>
      </c>
      <c r="E26" s="4" t="inlineStr">
        <is>
          <t xml:space="preserve"> </t>
        </is>
      </c>
      <c r="F26" s="7" t="n">
        <v>160</v>
      </c>
      <c r="G26" s="7" t="n">
        <v>160</v>
      </c>
    </row>
    <row r="27">
      <c r="A27" s="4" t="inlineStr">
        <is>
          <t>Increase (decrease) in other long term assets</t>
        </is>
      </c>
      <c r="B27" s="7" t="n">
        <v>-9</v>
      </c>
      <c r="C27" s="4" t="inlineStr">
        <is>
          <t xml:space="preserve"> </t>
        </is>
      </c>
      <c r="D27" s="7" t="n">
        <v>27</v>
      </c>
      <c r="E27" s="7" t="n">
        <v>8</v>
      </c>
      <c r="F27" s="7" t="n">
        <v>-381</v>
      </c>
      <c r="G27" s="7" t="n">
        <v>37</v>
      </c>
    </row>
    <row r="28">
      <c r="A28" s="4" t="inlineStr">
        <is>
          <t>Net cash used in investing activities</t>
        </is>
      </c>
      <c r="B28" s="7" t="n">
        <v>-13</v>
      </c>
      <c r="C28" s="7" t="n">
        <v>-3348</v>
      </c>
      <c r="D28" s="7" t="n">
        <v>-105</v>
      </c>
      <c r="E28" s="7" t="n">
        <v>-33</v>
      </c>
      <c r="F28" s="7" t="n">
        <v>-6256</v>
      </c>
      <c r="G28" s="7" t="n">
        <v>-5935</v>
      </c>
    </row>
    <row r="29">
      <c r="A29" s="3" t="inlineStr">
        <is>
          <t>Cash Flows from Financing Activities:</t>
        </is>
      </c>
    </row>
    <row r="30">
      <c r="A30" s="4" t="inlineStr">
        <is>
          <t>Repayment of operating lease liabilities</t>
        </is>
      </c>
      <c r="B30" s="7" t="n">
        <v>-307</v>
      </c>
      <c r="C30" s="7" t="n">
        <v>-306</v>
      </c>
      <c r="D30" s="7" t="n">
        <v>-930</v>
      </c>
      <c r="E30" s="7" t="n">
        <v>-288</v>
      </c>
      <c r="F30" s="7" t="n">
        <v>-928</v>
      </c>
      <c r="G30" s="7" t="n">
        <v>-1240</v>
      </c>
    </row>
    <row r="31">
      <c r="A31" s="4" t="inlineStr">
        <is>
          <t>Proceeds from exercise of options to employees</t>
        </is>
      </c>
      <c r="B31" s="4" t="inlineStr">
        <is>
          <t xml:space="preserve"> </t>
        </is>
      </c>
      <c r="C31" s="7" t="n">
        <v>166</v>
      </c>
      <c r="D31" s="4" t="inlineStr">
        <is>
          <t xml:space="preserve"> </t>
        </is>
      </c>
      <c r="E31" s="4" t="inlineStr">
        <is>
          <t xml:space="preserve"> </t>
        </is>
      </c>
      <c r="F31" s="7" t="n">
        <v>166</v>
      </c>
      <c r="G31" s="7" t="n">
        <v>166</v>
      </c>
    </row>
    <row r="32">
      <c r="A32" s="4" t="inlineStr">
        <is>
          <t>Proceeds from exercise of warrants to public</t>
        </is>
      </c>
      <c r="B32" s="4" t="inlineStr">
        <is>
          <t xml:space="preserve"> </t>
        </is>
      </c>
      <c r="C32" s="4" t="inlineStr">
        <is>
          <t xml:space="preserve"> </t>
        </is>
      </c>
      <c r="D32" s="4" t="inlineStr">
        <is>
          <t xml:space="preserve"> </t>
        </is>
      </c>
      <c r="E32" s="4" t="inlineStr">
        <is>
          <t xml:space="preserve"> </t>
        </is>
      </c>
      <c r="F32" s="7" t="n">
        <v>14790</v>
      </c>
      <c r="G32" s="7" t="n">
        <v>14790</v>
      </c>
    </row>
    <row r="33">
      <c r="A33" s="4" t="inlineStr">
        <is>
          <t>Proceeds from issuance of shares, net of issuance costs</t>
        </is>
      </c>
      <c r="B33" s="7" t="n">
        <v>-681</v>
      </c>
      <c r="C33" s="4" t="inlineStr">
        <is>
          <t xml:space="preserve"> </t>
        </is>
      </c>
      <c r="D33" s="7" t="n">
        <v>41448</v>
      </c>
      <c r="E33" s="7" t="n">
        <v>12836</v>
      </c>
      <c r="F33" s="4" t="inlineStr">
        <is>
          <t xml:space="preserve"> </t>
        </is>
      </c>
      <c r="G33" s="4" t="inlineStr">
        <is>
          <t xml:space="preserve"> </t>
        </is>
      </c>
    </row>
    <row r="34">
      <c r="A34" s="4" t="inlineStr">
        <is>
          <t>Net cash provided by (used in) financing activities</t>
        </is>
      </c>
      <c r="B34" s="7" t="n">
        <v>-988</v>
      </c>
      <c r="C34" s="7" t="n">
        <v>-140</v>
      </c>
      <c r="D34" s="7" t="n">
        <v>40518</v>
      </c>
      <c r="E34" s="7" t="n">
        <v>12548</v>
      </c>
      <c r="F34" s="7" t="n">
        <v>14028</v>
      </c>
      <c r="G34" s="7" t="n">
        <v>13716</v>
      </c>
    </row>
    <row r="35">
      <c r="A35" s="4" t="inlineStr">
        <is>
          <t>Exchange differences on balances of cash and cash equivalents</t>
        </is>
      </c>
      <c r="B35" s="7" t="n">
        <v>1977</v>
      </c>
      <c r="C35" s="7" t="n">
        <v>-178</v>
      </c>
      <c r="D35" s="7" t="n">
        <v>2799</v>
      </c>
      <c r="E35" s="7" t="n">
        <v>868</v>
      </c>
      <c r="F35" s="7" t="n">
        <v>1167</v>
      </c>
      <c r="G35" s="7" t="n">
        <v>1712</v>
      </c>
    </row>
    <row r="36">
      <c r="A36" s="4" t="inlineStr">
        <is>
          <t>Increase (decrease) in cash and cash equivalents</t>
        </is>
      </c>
      <c r="B36" s="7" t="n">
        <v>-5211</v>
      </c>
      <c r="C36" s="7" t="n">
        <v>-13978</v>
      </c>
      <c r="D36" s="7" t="n">
        <v>25251</v>
      </c>
      <c r="E36" s="7" t="n">
        <v>7820</v>
      </c>
      <c r="F36" s="7" t="n">
        <v>-47693</v>
      </c>
      <c r="G36" s="7" t="n">
        <v>-63046</v>
      </c>
    </row>
    <row r="37">
      <c r="A37" s="4" t="inlineStr">
        <is>
          <t>Balance of cash and cash equivalents at the beginning of the period</t>
        </is>
      </c>
      <c r="B37" s="7" t="n">
        <v>42506</v>
      </c>
      <c r="C37" s="7" t="n">
        <v>38752</v>
      </c>
      <c r="D37" s="7" t="n">
        <v>9421</v>
      </c>
      <c r="E37" s="7" t="n">
        <v>2918</v>
      </c>
      <c r="F37" s="7" t="n">
        <v>72467</v>
      </c>
      <c r="G37" s="7" t="n">
        <v>72467</v>
      </c>
    </row>
    <row r="38">
      <c r="A38" s="4" t="inlineStr">
        <is>
          <t>Balance of cash and cash equivalents at the end of the period</t>
        </is>
      </c>
      <c r="B38" s="7" t="n">
        <v>34672</v>
      </c>
      <c r="C38" s="7" t="n">
        <v>24774</v>
      </c>
      <c r="D38" s="7" t="n">
        <v>34672</v>
      </c>
      <c r="E38" s="7" t="n">
        <v>10738</v>
      </c>
      <c r="F38" s="7" t="n">
        <v>24774</v>
      </c>
      <c r="G38" s="7" t="n">
        <v>9421</v>
      </c>
    </row>
    <row r="39">
      <c r="A39" s="3" t="inlineStr">
        <is>
          <t>Non cash financing activities</t>
        </is>
      </c>
    </row>
    <row r="40">
      <c r="A40" s="4" t="inlineStr">
        <is>
          <t>Exercise of warrants to the public</t>
        </is>
      </c>
      <c r="B40" s="4" t="inlineStr">
        <is>
          <t xml:space="preserve"> </t>
        </is>
      </c>
      <c r="C40" s="4" t="inlineStr">
        <is>
          <t xml:space="preserve"> </t>
        </is>
      </c>
      <c r="D40" s="4" t="inlineStr">
        <is>
          <t xml:space="preserve"> </t>
        </is>
      </c>
      <c r="E40" s="4" t="inlineStr">
        <is>
          <t xml:space="preserve"> </t>
        </is>
      </c>
      <c r="F40" s="5" t="n">
        <v>30484</v>
      </c>
      <c r="G40" s="5" t="n">
        <v>30484</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1</t>
        </is>
      </c>
    </row>
    <row r="3">
      <c r="A3" s="3" t="inlineStr">
        <is>
          <t>General [Abstract]</t>
        </is>
      </c>
    </row>
    <row r="4">
      <c r="A4" s="4" t="inlineStr">
        <is>
          <t>GENERAL</t>
        </is>
      </c>
      <c r="B4" s="4" t="inlineStr">
        <is>
          <t>NOTE
1: GENERAL
a. BiondVax Pharmaceuticals Ltd. (“the Company”) is focused on developing and ultimately commercializing
products for prevention and treatment of infectious diseases and related illnesses. The Company was incorporated on July 21, 2003
in Israel, and started its activity on March 31, 2005. The Company’s principal executive offices and main laboratory are located
at Jerusalem BioPark, 2nd floor, Hadassah Ein Kerem Campus, Jerusalem, Israel, next to Hadassah University Hospitals and Hebrew University’s
Medical School.
b. On May 15, 2015, the Company completed a public offering of securities in the United States.
c. On March 28, 2017, the Company received an approval from the Investment Center of the Ministry of Economy
and Industry of the State of Israel, for a grant (“the Grant”) representing 20% of a NIS 20,000 budget to be utilized towards
the construction of a factory for the production of Phase 3 and commercial batches of the Company’s product. The receipt of the Grant
was subject to certain terms and conditions, including those outlined under the Israeli Encouragement of Capital Investment Law,1959.
The terms and conditions included, inter alia, the following: (a) at least 24% of the investments in the planned manufacturing facility’s
fixed assets would be financed by additional share capital; (b) the Company would maintain its intellectual property and manufacturing
facility in Israel for a period of at least 10 years . To
the report date the has
yet to approve the grant to the company.
d. On June 19, 2017, the Company entered into a Finance Contract with the European Investment bank (EIB)
for a total amount of € 20,000 (approximately $ 23,200) and up to 50% of the Company’s expected cost of developing and marketing
the Company’s product candidate, M-001. In addition, as repayment features, EIB was entitled to receive the higher between 3% of
any M-001 sales revenues for a period of ten years, or realizing a cash-on-cash multiple of 2.8 times.
e. On April 22, 2019, the EIB agreed to expand the 2017 financing agreement to the Company by an additional
€ 4,000 to a total of € 24,000 (approximately $ 27,600).
f. On October 23, 2020, the Company announced Phase 3 clinical trial results of its M-001 universal vaccine
product. The results did not demonstrate a statistically significant difference between the vaccinated group and the placebo group in
reduction of flu illness and severity. Therefore, the study failed to meet both the primary and secondary efficacy endpoints. However,
the study’s primary safety endpoint was met.
g. On January 26, 2021, the EIB notified us, among other things, that they will not
consider the failure of our pivotal phase 3 trial for M-001 to meet the primary and secondary efficacy endpoints as a trigger for
prepayment of the loan extended under the Finance Contract. However, the EIB
cautioned us that their letter is not a consent, agreement, amendment or waiver in respect of the terms of the Finance Contract, reserving
any other right or remedy the EIB may have now or subsequently. There is no guarantee that the decision by the EIB in their letter will
not change at any time and without any notice or that the EIB will not determine that an event of default has occurred under the Finance
Contract, which could result in all loans extended under the Finance Contract being accelerated and secured creditor remedies being exercised.
If some or all of the loans under the Finance Contract are accelerated by the EIB, or secured creditor remedies are exercised, we expect
such events to adversely impact our ability to continue as a going concern. As of September
30, 2021, the EIB loan balance is $19,971 (approximately NIS 64,488).
h. In the nine months ended September 30, 2021, the Company incurred a loss of NIS 29,225 ($ 9,051) and negative
cash flows from operating activities of NIS 17,961 ($ 5,563) and it has an accumulated deficit of NIS 354,018 ($ 109,637) as of that date. To date the Company
has not generated any revenues and will need additional funds to finance its operations in the future. Furthermore, the
Company intends to continue to finance its operating activities by raising capital. There are no assurances that the Company will be successful
in obtaining an adequate level of financing needed for its long-term research, development and potential commercialization activities. If the Company will
not have the sufficient liquidity resources, the Company may not be able to continue the development of its prospective products or may
be required to implement a cost reduction and may be required to delay part of its development program. The Company’s management
and Board of Directors are of the opinion that its current financial resources will be sufficient to continue the operations of the Company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nience Translation Into U.S. Dollars</t>
        </is>
      </c>
      <c r="B1" s="2" t="inlineStr">
        <is>
          <t>9 Months Ended</t>
        </is>
      </c>
    </row>
    <row r="2">
      <c r="B2" s="2" t="inlineStr">
        <is>
          <t>Sep. 30, 2021</t>
        </is>
      </c>
    </row>
    <row r="3">
      <c r="A3" s="3" t="inlineStr">
        <is>
          <t>Convenience Translation Into U.S. Dollars [Abstract]</t>
        </is>
      </c>
    </row>
    <row r="4">
      <c r="A4" s="4" t="inlineStr">
        <is>
          <t>CONVENIENCE TRANSLATION INTO U.S. DOLLARS</t>
        </is>
      </c>
      <c r="B4" s="4" t="inlineStr">
        <is>
          <t>NOTE
2:- CONVENIENCE TRANSLATION INTO U.S. DOLLARS The financial statements as of September
30, 2021 and for the nine months then ended have been translated into dollars using the representative exchange rate as of that date ( $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9 Months Ended</t>
        </is>
      </c>
    </row>
    <row r="2">
      <c r="B2" s="2" t="inlineStr">
        <is>
          <t>Sep. 30, 2021</t>
        </is>
      </c>
    </row>
    <row r="3">
      <c r="A3" s="3" t="inlineStr">
        <is>
          <t>Disclosure of significant accounting policies [Abstract]</t>
        </is>
      </c>
    </row>
    <row r="4">
      <c r="A4" s="4" t="inlineStr">
        <is>
          <t>SIGNIFICANT ACCOUNTING POLICIES</t>
        </is>
      </c>
      <c r="B4" s="4" t="inlineStr">
        <is>
          <t>NOTE
3: SIGNIFICANT ACCOUNTING POLICIES These financial statements
have been prepared in a condensed format as of September 30, 2021, and for the three and nine months then ended (“interim financial
statements”). These financial statements should be read in conjunction with the Company’s annual financial statements as of December
31, 2020, and for the year then ended and accompanying notes (“annual financial statements”). Basis of preparation of the interim
financial statements The interim consolidated financial
statements have been prepared in accordance with generally accepted accounting principles for the preparation of financial statements
for interim periods, as prescribed in IAS 34, “Interim Financial Reporting”, and in accordance with the disclosure requirements
of Chapter D of the Securities Regulations (Periodic and Immediate Reports), 1970. The significant accounting
policies and methods of computation adopted in the preparation of the interim financial statements are consistent with those followed
in the preparation of the Company’s annual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1:02:55Z</dcterms:created>
  <dcterms:modified xmlns:dcterms="http://purl.org/dc/terms/" xmlns:xsi="http://www.w3.org/2001/XMLSchema-instance" xsi:type="dcterms:W3CDTF">2021-12-27T11:02:55Z</dcterms:modified>
</cp:coreProperties>
</file>